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Equita" sheetId="2" state="visible" r:id="rId2"/>
    <sheet xmlns:r="http://schemas.openxmlformats.org/officeDocument/2006/relationships" name="Risk_Return Detail Data- Equi_2" sheetId="3" state="visible" r:id="rId3"/>
    <sheet xmlns:r="http://schemas.openxmlformats.org/officeDocument/2006/relationships" name="Risk_Return Detail Data- EQ_AB "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9,
		2021</t>
        </is>
      </c>
    </row>
    <row r="5">
      <c r="A5" s="4" t="inlineStr">
        <is>
          <t>Registrant Name</t>
        </is>
      </c>
      <c r="B5" s="4" t="inlineStr">
        <is>
          <t>dei_EntityRegistrantName</t>
        </is>
      </c>
      <c r="C5" s="4" t="inlineStr">
        <is>
          <t>EQ ADVISORS TRUST</t>
        </is>
      </c>
    </row>
    <row r="6">
      <c r="A6" s="4" t="inlineStr">
        <is>
          <t>Entity 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9,
		2021</t>
        </is>
      </c>
    </row>
    <row r="9">
      <c r="A9" s="4" t="inlineStr">
        <is>
          <t>Document Effective Date</t>
        </is>
      </c>
      <c r="B9" s="4" t="inlineStr">
        <is>
          <t>dei_DocumentEffectiveDate</t>
        </is>
      </c>
      <c r="C9" s="4" t="inlineStr">
        <is>
          <t>Dec. 10,
		2021</t>
        </is>
      </c>
    </row>
    <row r="10">
      <c r="A10" s="4" t="inlineStr">
        <is>
          <t>Prospectus Date</t>
        </is>
      </c>
      <c r="B10" s="4" t="inlineStr">
        <is>
          <t>rr_ProspectusDate</t>
        </is>
      </c>
      <c r="C10" s="4" t="inlineStr">
        <is>
          <t>Dec. 1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quitable Moderate Growth MF/ETF Portfolio</t>
        </is>
      </c>
    </row>
    <row r="3">
      <c r="A3" s="3" t="inlineStr">
        <is>
          <t>Risk/Return:</t>
        </is>
      </c>
      <c r="B3" s="4" t="inlineStr">
        <is>
          <t>rr_RiskReturnAbstract</t>
        </is>
      </c>
    </row>
    <row r="4">
      <c r="A4" s="4" t="inlineStr">
        <is>
          <t>Risk/Return [Heading]</t>
        </is>
      </c>
      <c r="B4" s="4" t="inlineStr">
        <is>
          <t>rr_RiskReturnHeading</t>
        </is>
      </c>
      <c r="C4" s="4" t="inlineStr">
        <is>
          <t xml:space="preserve"> Equitable Moderate Growth MF/ETF Portfolio – Class IB and K Shares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Seeks long-term capital appreciation and current income, with a greater emphasis on current income.</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Portfolio Operating Expenses (expenses that you pay each year as a percentage of thevalue of your investment)</t>
        </is>
      </c>
    </row>
    <row r="11">
      <c r="A11" s="4" t="inlineStr">
        <is>
          <t>Fee Waiver or Reimbursement over Assets, Date of Termination</t>
        </is>
      </c>
      <c r="B11" s="4" t="inlineStr">
        <is>
          <t>rr_FeeWaiverOrReimbursementOverAssetsDateOfTermination</t>
        </is>
      </c>
      <c r="C11" s="4" t="inlineStr">
        <is>
          <t>April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Because the Portfolio had not commenced investment operations as of the date of this Prospectus, it does not have portfolio turnover information for the prior fiscal year to report. </t>
        </is>
      </c>
    </row>
    <row r="14">
      <c r="A14" s="4" t="inlineStr">
        <is>
          <t>Other Expenses, New Fund, Based on Estimates [Text]</t>
        </is>
      </c>
      <c r="B14" s="4" t="inlineStr">
        <is>
          <t>rr_OtherExpensesNewFundBasedOnEstimates</t>
        </is>
      </c>
      <c r="C14" s="4" t="inlineStr">
        <is>
          <t>Based on estimated amounts for the current fiscal year.</t>
        </is>
      </c>
    </row>
    <row r="15">
      <c r="A15" s="4" t="inlineStr">
        <is>
          <t>Acquired Fund Fees and Expenses, Based on Estimates [Text]</t>
        </is>
      </c>
      <c r="B15" s="4" t="inlineStr">
        <is>
          <t>rr_AcquiredFundFeesAndExpensesBasedOnEstimates</t>
        </is>
      </c>
      <c r="C15" s="4" t="inlineStr">
        <is>
          <t>Based on estimated amounts for the current fiscal year.</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portfolios. The Example assumes that you invest $10,000 in the Portfolio for the tim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t>
        </is>
      </c>
    </row>
    <row r="18">
      <c r="A18" s="4" t="inlineStr">
        <is>
          <t>Strategy [Heading]</t>
        </is>
      </c>
      <c r="B18" s="4" t="inlineStr">
        <is>
          <t>rr_StrategyHeading</t>
        </is>
      </c>
      <c r="C18" s="4" t="inlineStr">
        <is>
          <t xml:space="preserve"> INVESTMENTS, RISKS, AND PERFORMANCE Principal Investment Strategy: </t>
        </is>
      </c>
    </row>
    <row r="19">
      <c r="A19" s="4" t="inlineStr">
        <is>
          <t>Strategy Narrative [Text Block]</t>
        </is>
      </c>
      <c r="B19" s="4" t="inlineStr">
        <is>
          <t>rr_StrategyNarrativeTextBlock</t>
        </is>
      </c>
      <c r="C19" s="4" t="inlineStr">
        <is>
          <t>Equitable Investment Management Group, LLC (“EIM” or “Adviser”) invests the Portfolio’s assets across various equity and fixed income asset categories using a tactical asset allocation strategy. Under normal market conditions, the Portfolio invests at least 80% of its net assets, plus borrowings for investment purposes, in other mutual funds and in exchange traded securities of other investment companies. The Portfolio pursues its investment objective by investing in other mutual funds managed by the Adviser and in investment companies managed by investment managers other than the Adviser (affiliated and unaffiliated “Underlying Portfolios”) and in exchange traded securities of other investment companies (“Underlying ETFs”) comprising various equity and fixed income asset categories. The Adviser, under the oversight of the Trust’s Board of Trustees, has established an asset allocation target for the Portfolio. This target is the approximate percentage of the Portfolio’s assets that will be invested in equity investments or fixed income investments (referred to herein as “asset classes”) as represented by the primary holdings (as described in the prospectuses) of the Underlying Portfolios and Underlying ETFs in which the Portfolio invests. The Portfolio’s current target allocation for long-term investments is approximately 60% of its assets in equity investments and approximately 38% of its assets in fixed income investments through investments in Underlying Portfolios and Underlying ETFs. The Portfolio also holds approximately 2% of its assets in cash and cash-equivalent instruments. The target allocations to the equity and fixed income asset classes may be changed by the Adviser and the Trust’s Board of Trustees without notice or shareholder approval. The Adviser will adjust the Portfolio’s allocations to the equity and fixed income asset classes using a tactical asset allocation strategy, and the Portfolio’s allocations to the equity and fixed income asset classes can deviate from the amounts shown above by up to 10% of the Portfolio’s assets based on the Adviser’s tactical views and in response to changing market conditions. In addition, the Portfolio’s actual allocations to the equity and fixed income asset classes can deviate from the amounts shown above by up to 15% of the Portfolio’s assets due to a variety of factors, including appreciation or depreciation of one or more asset classes. Subject to the asset allocation target set forth above, the Portfolio seeks to invest its assets among the Underlying Portfolios and Underlying ETFs to achieve a diversified exposure across multiple asset categories. The asset categories of the Underlying Portfolios and Underlying ETFs in which the Portfolio currently expects to invest are as follows: Equity Asset Categories U.S. Large Cap Equity U.S. Small &amp; Mid Cap Equity International Markets Equity Emerging Markets Equity Global Equity U.S. Equity U.S. Growth Equity U.S. Value Equity Fixed Income Asset Categories Investment Grade Bond High Yield (“Junk”) Bond The percentage of the Portfolio’s assets exposed to an asset category will vary from time to time, and the Portfolio may not invest in all of the asset categories listed. The Adviser may allocate the Portfolio’s assets to additional asset categories in the future. The investment grade bond and high yield bond asset categories may include both U.S. and foreign (including emerging markets) issuers. The Portfolio may invest up to 25% of its total assets in the high yield bond asset category. The Portfolio is not limited with respect to the maturity, duration or credit quality of the fixed income securities in which it invests. The Underlying Portfolios and Underlying ETFs may invest in fixed income investments of any maturity, duration or credit quality. The fixed income investments in which the Underlying Portfolios and Underlying ETFs may invest include primarily government, corporate, and investment grade agency mortgage-backed and asset-backed securities. The Adviser employs a tactical asset allocation strategy in managing the Portfolio’s weightings in the asset classes and asset categories in which the Portfolio may invest. Pursuant to this strategy, the Adviser will make periodic tactical adjustments to the Portfolio’s weightings toward asset classes and asset categories that, in the Adviser’s view, offer the opportunity to enhance the Portfolio’s performance. In determining the weightings for each asset class and asset category, the Adviser will consider, among other things, momentum factors to determine the relative attractiveness of each asset class or asset category, as well as the overall level and trend of volatility in the market. Momentum is the tendency of investments to exhibit persistence in their performance. Volatility is a measure of the magnitude of changes in market or portfolio returns, without regard to the direction of those changes. When momentum deteriorates in a particular asset class or asset category, or the level of volatility in the market increases, the Adviser may reduce the Portfolio’s exposure to a particular asset class or asset category and to equity markets more generally. The Adviser reviews the Portfolio’s asset allocations at least monthly, or more frequently as needed, to consider adjusting the allocations based on the Adviser’s evolving investment views amid changing market conditions. If the Adviser reduces the Portfolio’s exposure to equity investments in certain market environments, the Portfolio may forgo some of the returns that can be associated with periods of rising equity values. In addition, the Portfolio may invest in Underlying Portfolios and Underlying ETFs that employ derivatives (primarily options, futures contracts, forwards and swaps) for a variety of purposes, including to reduce risk, to seek enhanced returns from certain asset classes, and to leverage exposure to certain asset classes. The Adviser selects the Underlying Portfolios and Underlying ETFs in which to invest the Portfolio’s assets. The Adviser may add new Underlying Portfolios and Underlying ETFs or replace or eliminate existing Underlying Portfolios and Underlying ETFs without notice or shareholder approval. The Underlying Portfolios and Underlying ETFs have been selected to represent a reasonable spectrum of investment options for the Portfolio. The Adviser has based the asset allocation target percentages for the Portfolio on the degree to which it believes the Underlying Portfolios and Underlying ETFs, in combination, are appropriate for the Portfolio’s investment objective. The Adviser may sell the Portfolio’s holdings for a variety of reasons, including to invest in an Underlying Portfolio or Underlying ETF believed to offer superior investment opportunities. The Underlying ETFs are investment companies whose shares are listed and traded on U.S. stock exchanges or otherwise traded in the over-the-counter market and may be purchased and sold throughout the trading day based on their market price. Generally, each Underlying ETF seeks to track a securities index or a basket of securities that an “index provider” (such as Standard &amp; Poor’s, Dow Jones, Russell or Morgan Stanley Capital International (“MSCI”)) selects as representative of a market, market segment, industry sector, country or geographic region. An Underlying ETF portfolio generally holds the same stocks or bonds as the index it tracks (or it may hold a representative sample of such securities). Accordingly, each Underlying ETF is designed so that its performance, before fees and expenses, will correspond closely with that of the index it tracks. The Portfolio also may lend its portfolio securities to earn additional income.</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n investment in the Portfolio is not a deposit of a bank and is not insured or guaranteed by the Federal Deposit Insurance Corporation or any other government agency. The value of your investment may fall, sometimes sharply, and you could lose money by investing in the Portfolio. There can be no assurance that the Portfolio will achieve its investment objective. The Portfolio is also subject to the risks associated with the Underlying Portfolios’ and Underlying ETFs’ investments; please see the “Information Regarding the Underlying Portfolios and Underlying ETFs” section of the Portfolio’s Prospectus, and the Prospectuses and Statements of Additional Information for the Underlying Portfolios and Underlying ETFs for additional information about these risks. The following risks can negatively affect the Portfolio’s performance. The most significant risks as of the date of this Prospectus are listed first, followed by additional risks in alphabetical order. In this section, the term “Portfolio” may include the Portfolio, an Underlying Portfolio, an Underlying ETF, or all of the above.
• Market Risk
• Asset Allocation Risk
• Portfolio Management Risk —
management, including security selection, rely, in whole or in part, on the use of various technologies. The Portfolio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Portfolio.
• Equity Risk
• Interest Rate Risk
• Credit Risk
• Risks Related to Investments in Underlying Portfolios and Underlying ETFs
• Affiliated Portfolio Risk
• Derivatives Risk
increase the volatility of the Portfolio’s net asset value. Investing in derivatives involves investment techniques and risk analyses different from, and risks in some respects greater than, those associated with investing in more traditional investments, such as stocks and bonds. Derivatives may be leveraged such that a small investment can have a significant impact on the Portfolio’s exposure to stock market values, interest rates, or other investments. As a result, a relatively small price movement in a derivatives contract may cause an immediate and substantial loss, and the Portfolio could lose more than the amount it invested. Some derivatives can have the potential for unlimited losses. In addition, it may be difficult or impossible for the Portfolio to purchase or sell certain derivatives in sufficient amounts to achieve the desired level of exposure, or to terminate or offset existing arrangements, which may result in a loss or may be costly to the Portfolio. Some derivatives are more sensitive to market price fluctuations and to interest rate changes than other investments. Derivatives may not behave as anticipated by the Portfolio, and derivatives strategies that are successful under certain market conditions may be less successful or unsuccessful under other market conditions. The Portfolio also may be exposed to losses if the counterparty in the transaction is unable or unwilling to fulfill its contractual obligation. In certain cases, the Portfolio may be hindered or delayed in exercising remedies against or closing out derivatives with a counterparty, resulting in additional losses. Derivatives also may be subject to the risk of mispricing or improper valuation. Derivatives can be difficult to value, and valuation may be more difficult in times of market turmoil. Changing regulation may make derivatives more costly, limit their availability, impact the Portfolio’s ability to maintain its investments in derivatives, disrupt markets, or otherwise adversely affect their value or performance.
• Foreign Securities Risk Currency Risk : Emerging Markets Risk :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Geographic Concentration Risk :
• Futures Contract Risk
• Investment Grade Securities Risk
• Investment Style Risk
• Large‑Cap Company Risk —
• Leveraging Risk —
• Liquidity Risk —
unfavorable conditions, which may result in a loss or may be costly to the Portfolio. Investments that are illiquid or that trade in lower volumes may be more difficult to value. The Portfolio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Portfolio’s value or prevent the Portfolio from being able to take advantage of other investment opportunities. During periods of market stress, an investment or even an entire market segment may become illiquid, sometimes abruptly, which can adversely affect the Portfolio’s ability to limit losses. In addition, a reduction in the ability or willingness of dealers and other institutional investors to make a market in certain securities may result in decreased liquidity in certain markets.
• Mid‑Cap and Small‑Cap Company Risk
• Momentum Risk
• Mortgage-Related and Other Asset-Backed Securities Risk In addition, certain mortgage-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Portfolio’s having to reinvest the proceeds of the prepayments at lower interest rates, thereby reducing the Portfolio’s income.
• New Portfolio Risk
• Non‑Investment Grade Securities Risk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Redemption Risk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market-making capacity of dealers has been reduced in recent years, in part as a result of structural changes, such as fewer proprietary trading desks at broker-dealers and increased regulatory capital requirements. In addition, significant securities market disruptions related to the coronavirus disease (COVID‑19) pandemic have led to dislocation in the market for a variety of fixed income securities (including, without limitation, commercial paper, corporate debt securities, certificates of deposit, asset-backed debt securities and municipal obligations), which has decreased liquidity and sharply reduced returns in certain cases. Increased redemptions from mutual funds that hold large amounts of fixed income securities, coupled with a reduction in the ability or willingness of dealers and other institutional investors to buy or hold fixed income securities, may result in decreased liquidity and increased volatility in the fixed income markets.
• Securities Lending Risk</t>
        </is>
      </c>
    </row>
    <row r="22">
      <c r="A22" s="4" t="inlineStr">
        <is>
          <t>Risk Lose Money [Text]</t>
        </is>
      </c>
      <c r="B22" s="4" t="inlineStr">
        <is>
          <t>rr_RiskLoseMoney</t>
        </is>
      </c>
      <c r="C22" s="4" t="inlineStr">
        <is>
          <t xml:space="preserve">The value of your investment may fall, sometimes sharply, and you could lose money by investing in the Portfolio. </t>
        </is>
      </c>
    </row>
    <row r="23">
      <c r="A23" s="4" t="inlineStr">
        <is>
          <t>Risk Not Insured Depository Institution [Text]</t>
        </is>
      </c>
      <c r="B23" s="4" t="inlineStr">
        <is>
          <t>rr_RiskNotInsuredDepositoryInstitution</t>
        </is>
      </c>
      <c r="C23" s="4" t="inlineStr">
        <is>
          <t>An investment in the Portfolio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Risk/Return Bar Chart and Table</t>
        </is>
      </c>
    </row>
    <row r="25">
      <c r="A25" s="4" t="inlineStr">
        <is>
          <t>Performance Narrative [Text Block]</t>
        </is>
      </c>
      <c r="B25" s="4" t="inlineStr">
        <is>
          <t>rr_PerformanceNarrativeTextBlock</t>
        </is>
      </c>
      <c r="C25" s="4" t="inlineStr">
        <is>
          <t xml:space="preserve"> The Portfolio is newly offered. Performance information will be available in the Prospectus after the Portfolio has been in operation for one full calendar year.</t>
        </is>
      </c>
    </row>
    <row r="26">
      <c r="A26" s="4" t="inlineStr">
        <is>
          <t>Performance One Year or Less [Text]</t>
        </is>
      </c>
      <c r="B26" s="4" t="inlineStr">
        <is>
          <t>rr_PerformanceOneYearOrLess</t>
        </is>
      </c>
      <c r="C26" s="4" t="inlineStr">
        <is>
          <t>Performance information will be available in the Prospectus after the Portfolio has been in operation for one full calendar year.</t>
        </is>
      </c>
    </row>
    <row r="27">
      <c r="A27" s="4" t="inlineStr">
        <is>
          <t>Equitable Moderate Growth MF/ETF Portfolio | Class IB Shares</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 </t>
        </is>
      </c>
    </row>
    <row r="30">
      <c r="A30" s="4" t="inlineStr">
        <is>
          <t>Management Fee</t>
        </is>
      </c>
      <c r="B30" s="4" t="inlineStr">
        <is>
          <t>rr_ManagementFeesOverAssets</t>
        </is>
      </c>
      <c r="C30" s="4" t="inlineStr">
        <is>
          <t>0.15%</t>
        </is>
      </c>
    </row>
    <row r="31">
      <c r="A31" s="4" t="inlineStr">
        <is>
          <t>Distribution and/or Service Fees (12b-1 fees)</t>
        </is>
      </c>
      <c r="B31" s="4" t="inlineStr">
        <is>
          <t>rr_DistributionAndService12b1FeesOverAssets</t>
        </is>
      </c>
      <c r="C31" s="4" t="inlineStr">
        <is>
          <t>0.25%</t>
        </is>
      </c>
    </row>
    <row r="32">
      <c r="A32" s="4" t="inlineStr">
        <is>
          <t>Other Expenses</t>
        </is>
      </c>
      <c r="B32" s="4" t="inlineStr">
        <is>
          <t>rr_OtherExpensesOverAssets</t>
        </is>
      </c>
      <c r="C32" s="4" t="inlineStr">
        <is>
          <t>0.88%</t>
        </is>
      </c>
      <c r="D32" s="4" t="inlineStr">
        <is>
          <t>[1]</t>
        </is>
      </c>
    </row>
    <row r="33">
      <c r="A33" s="4" t="inlineStr">
        <is>
          <t>Acquired Fund Fees and Expenses</t>
        </is>
      </c>
      <c r="B33" s="4" t="inlineStr">
        <is>
          <t>rr_AcquiredFundFeesAndExpensesOverAssets</t>
        </is>
      </c>
      <c r="C33" s="4" t="inlineStr">
        <is>
          <t>0.51%</t>
        </is>
      </c>
      <c r="D33" s="4" t="inlineStr">
        <is>
          <t>[1]</t>
        </is>
      </c>
    </row>
    <row r="34">
      <c r="A34" s="4" t="inlineStr">
        <is>
          <t>Total Annual Portfolio Operating Expenses</t>
        </is>
      </c>
      <c r="B34" s="4" t="inlineStr">
        <is>
          <t>rr_ExpensesOverAssets</t>
        </is>
      </c>
      <c r="C34" s="4" t="inlineStr">
        <is>
          <t>1.79%</t>
        </is>
      </c>
    </row>
    <row r="35">
      <c r="A35" s="4" t="inlineStr">
        <is>
          <t>Fee Waiver and/or Expense Reimbursement</t>
        </is>
      </c>
      <c r="B35" s="4" t="inlineStr">
        <is>
          <t>rr_FeeWaiverOrReimbursementOverAssets</t>
        </is>
      </c>
      <c r="C35" s="4" t="inlineStr">
        <is>
          <t>(0.69%)</t>
        </is>
      </c>
      <c r="D35" s="4" t="inlineStr">
        <is>
          <t>[2]</t>
        </is>
      </c>
    </row>
    <row r="36">
      <c r="A36" s="4" t="inlineStr">
        <is>
          <t>Total Annual Portfolio Operating Expenses After Fee Waiver and/or Expense Reimbursement</t>
        </is>
      </c>
      <c r="B36" s="4" t="inlineStr">
        <is>
          <t>rr_NetExpensesOverAssets</t>
        </is>
      </c>
      <c r="C36" s="4" t="inlineStr">
        <is>
          <t>1.10%</t>
        </is>
      </c>
    </row>
    <row r="37">
      <c r="A37" s="4" t="inlineStr">
        <is>
          <t>1 year</t>
        </is>
      </c>
      <c r="B37" s="4" t="inlineStr">
        <is>
          <t>rr_ExpenseExampleYear01</t>
        </is>
      </c>
      <c r="C37" s="5" t="n">
        <v>112</v>
      </c>
    </row>
    <row r="38">
      <c r="A38" s="4" t="inlineStr">
        <is>
          <t>3 years</t>
        </is>
      </c>
      <c r="B38" s="4" t="inlineStr">
        <is>
          <t>rr_ExpenseExampleYear03</t>
        </is>
      </c>
      <c r="C38" s="6" t="n">
        <v>496</v>
      </c>
    </row>
    <row r="39">
      <c r="A39" s="4" t="inlineStr">
        <is>
          <t>1 year</t>
        </is>
      </c>
      <c r="B39" s="4" t="inlineStr">
        <is>
          <t>rr_ExpenseExampleNoRedemptionYear01</t>
        </is>
      </c>
      <c r="C39" s="6" t="n">
        <v>112</v>
      </c>
    </row>
    <row r="40">
      <c r="A40" s="4" t="inlineStr">
        <is>
          <t>3 years</t>
        </is>
      </c>
      <c r="B40" s="4" t="inlineStr">
        <is>
          <t>rr_ExpenseExampleNoRedemptionYear03</t>
        </is>
      </c>
      <c r="C40" s="6" t="n">
        <v>496</v>
      </c>
    </row>
    <row r="41">
      <c r="A41" s="4" t="inlineStr">
        <is>
          <t>Equitable Moderate Growth MF/ETF Portfolio | Class K Shares</t>
        </is>
      </c>
    </row>
    <row r="42">
      <c r="A42" s="3" t="inlineStr">
        <is>
          <t>Risk/Return:</t>
        </is>
      </c>
      <c r="B42" s="4" t="inlineStr">
        <is>
          <t>rr_RiskReturnAbstract</t>
        </is>
      </c>
    </row>
    <row r="43">
      <c r="A43" s="4" t="inlineStr">
        <is>
          <t>Shareholder Fees (fees paid directly from your investment)</t>
        </is>
      </c>
      <c r="B43" s="4" t="inlineStr">
        <is>
          <t>rr_ShareholderFeeOther</t>
        </is>
      </c>
      <c r="C43" s="4" t="inlineStr">
        <is>
          <t xml:space="preserve"> </t>
        </is>
      </c>
    </row>
    <row r="44">
      <c r="A44" s="4" t="inlineStr">
        <is>
          <t>Management Fee</t>
        </is>
      </c>
      <c r="B44" s="4" t="inlineStr">
        <is>
          <t>rr_ManagementFeesOverAssets</t>
        </is>
      </c>
      <c r="C44" s="4" t="inlineStr">
        <is>
          <t>0.15%</t>
        </is>
      </c>
    </row>
    <row r="45">
      <c r="A45" s="4" t="inlineStr">
        <is>
          <t>Distribution and/or Service Fees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88%</t>
        </is>
      </c>
      <c r="D46" s="4" t="inlineStr">
        <is>
          <t>[1]</t>
        </is>
      </c>
    </row>
    <row r="47">
      <c r="A47" s="4" t="inlineStr">
        <is>
          <t>Acquired Fund Fees and Expenses</t>
        </is>
      </c>
      <c r="B47" s="4" t="inlineStr">
        <is>
          <t>rr_AcquiredFundFeesAndExpensesOverAssets</t>
        </is>
      </c>
      <c r="C47" s="4" t="inlineStr">
        <is>
          <t>0.51%</t>
        </is>
      </c>
      <c r="D47" s="4" t="inlineStr">
        <is>
          <t>[1]</t>
        </is>
      </c>
    </row>
    <row r="48">
      <c r="A48" s="4" t="inlineStr">
        <is>
          <t>Total Annual Portfolio Operating Expenses</t>
        </is>
      </c>
      <c r="B48" s="4" t="inlineStr">
        <is>
          <t>rr_ExpensesOverAssets</t>
        </is>
      </c>
      <c r="C48" s="4" t="inlineStr">
        <is>
          <t>1.54%</t>
        </is>
      </c>
    </row>
    <row r="49">
      <c r="A49" s="4" t="inlineStr">
        <is>
          <t>Fee Waiver and/or Expense Reimbursement</t>
        </is>
      </c>
      <c r="B49" s="4" t="inlineStr">
        <is>
          <t>rr_FeeWaiverOrReimbursementOverAssets</t>
        </is>
      </c>
      <c r="C49" s="4" t="inlineStr">
        <is>
          <t>(0.69%)</t>
        </is>
      </c>
      <c r="D49" s="4" t="inlineStr">
        <is>
          <t>[2]</t>
        </is>
      </c>
    </row>
    <row r="50">
      <c r="A50" s="4" t="inlineStr">
        <is>
          <t>Total Annual Portfolio Operating Expenses After Fee Waiver and/or Expense Reimbursement</t>
        </is>
      </c>
      <c r="B50" s="4" t="inlineStr">
        <is>
          <t>rr_NetExpensesOverAssets</t>
        </is>
      </c>
      <c r="C50" s="4" t="inlineStr">
        <is>
          <t>0.85%</t>
        </is>
      </c>
    </row>
    <row r="51">
      <c r="A51" s="4" t="inlineStr">
        <is>
          <t>1 year</t>
        </is>
      </c>
      <c r="B51" s="4" t="inlineStr">
        <is>
          <t>rr_ExpenseExampleYear01</t>
        </is>
      </c>
      <c r="C51" s="5" t="n">
        <v>87</v>
      </c>
    </row>
    <row r="52">
      <c r="A52" s="4" t="inlineStr">
        <is>
          <t>3 years</t>
        </is>
      </c>
      <c r="B52" s="4" t="inlineStr">
        <is>
          <t>rr_ExpenseExampleYear03</t>
        </is>
      </c>
      <c r="C52" s="6" t="n">
        <v>419</v>
      </c>
    </row>
    <row r="53">
      <c r="A53" s="4" t="inlineStr">
        <is>
          <t>1 year</t>
        </is>
      </c>
      <c r="B53" s="4" t="inlineStr">
        <is>
          <t>rr_ExpenseExampleNoRedemptionYear01</t>
        </is>
      </c>
      <c r="C53" s="6" t="n">
        <v>87</v>
      </c>
    </row>
    <row r="54">
      <c r="A54" s="4" t="inlineStr">
        <is>
          <t>3 years</t>
        </is>
      </c>
      <c r="B54" s="4" t="inlineStr">
        <is>
          <t>rr_ExpenseExampleNoRedemptionYear03</t>
        </is>
      </c>
      <c r="C54" s="5" t="n">
        <v>419</v>
      </c>
    </row>
    <row r="55"/>
    <row r="56">
      <c r="A56" s="4" t="inlineStr">
        <is>
          <t>[1]</t>
        </is>
      </c>
      <c r="B56" s="4" t="inlineStr">
        <is>
          <t>Based on estimated amounts for the current fiscal year.</t>
        </is>
      </c>
    </row>
    <row r="57">
      <c r="A57" s="4" t="inlineStr">
        <is>
          <t>[2]</t>
        </is>
      </c>
      <c r="B57" s="4" t="inlineStr">
        <is>
          <t>Pursuant to a contract, Equitable Investment Management Group, LLC (the “Adviser”) has agreed to make payments or waive its and its affiliates’ management, administrative and other fees to limit the expenses of the Portfolio through April 30, 2023 (unless the Board of Trustees consents to an earlier revision or termination of this arrangement) (“Expense Limitation Arrangement”) so that the annual operating expenses (including Acquired Fund Fees and Expenses) of the Portfolio (exclusive of taxes, interest, brokerage commissions, dividend and interest expenses on securities sold short, capitalized expenses and extraordinary expenses not incurred in the ordinary course of the Portfolio’s business) do not exceed an annual rate of average daily net assets of 1.10% for Class IB shares and 0.85% for Class K shares of the Portfolio. The Expense Limitation Arrangement may be terminated by the Adviser at any time after April 30, 2023.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t>
        </is>
      </c>
    </row>
  </sheetData>
  <mergeCells count="4">
    <mergeCell ref="C1:D1"/>
    <mergeCell ref="A55:C55"/>
    <mergeCell ref="B56:C56"/>
    <mergeCell ref="B57:C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quitable Growth MF/ETF Portfolio</t>
        </is>
      </c>
    </row>
    <row r="3">
      <c r="A3" s="3" t="inlineStr">
        <is>
          <t>Risk/Return:</t>
        </is>
      </c>
      <c r="B3" s="4" t="inlineStr">
        <is>
          <t>rr_RiskReturnAbstract</t>
        </is>
      </c>
    </row>
    <row r="4">
      <c r="A4" s="4" t="inlineStr">
        <is>
          <t>Risk/Return [Heading]</t>
        </is>
      </c>
      <c r="B4" s="4" t="inlineStr">
        <is>
          <t>rr_RiskReturnHeading</t>
        </is>
      </c>
      <c r="C4" s="4" t="inlineStr">
        <is>
          <t xml:space="preserve"> Equitable Growth MF/ETF Portfolio – Class IB and K Shares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Seeks long-term capital appreciation and current income, with a greater emphasis on capital appreciation.</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Portfolio Operating Expenses (expenses that you pay each year as a percentage of thevalue of your investment)</t>
        </is>
      </c>
    </row>
    <row r="11">
      <c r="A11" s="4" t="inlineStr">
        <is>
          <t>Fee Waiver or Reimbursement over Assets, Date of Termination</t>
        </is>
      </c>
      <c r="B11" s="4" t="inlineStr">
        <is>
          <t>rr_FeeWaiverOrReimbursementOverAssetsDateOfTermination</t>
        </is>
      </c>
      <c r="C11" s="4" t="inlineStr">
        <is>
          <t>April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Because the Portfolio had not commenced investment operations as of the date of this Prospectus, it does not have portfolio turnover information for the prior fiscal year to report. </t>
        </is>
      </c>
    </row>
    <row r="14">
      <c r="A14" s="4" t="inlineStr">
        <is>
          <t>Other Expenses, New Fund, Based on Estimates [Text]</t>
        </is>
      </c>
      <c r="B14" s="4" t="inlineStr">
        <is>
          <t>rr_OtherExpensesNewFundBasedOnEstimates</t>
        </is>
      </c>
      <c r="C14" s="4" t="inlineStr">
        <is>
          <t>Based on estimated amounts for the current fiscal year.</t>
        </is>
      </c>
    </row>
    <row r="15">
      <c r="A15" s="4" t="inlineStr">
        <is>
          <t>Acquired Fund Fees and Expenses, Based on Estimates [Text]</t>
        </is>
      </c>
      <c r="B15" s="4" t="inlineStr">
        <is>
          <t>rr_AcquiredFundFeesAndExpensesBasedOnEstimates</t>
        </is>
      </c>
      <c r="C15" s="4" t="inlineStr">
        <is>
          <t>Based on estimated amounts for the current fiscal year.</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Portfolio with the cost of investing in other portfolios. The Example assumes that you invest $10,000 in the Portfolio for the tim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t>
        </is>
      </c>
    </row>
    <row r="18">
      <c r="A18" s="4" t="inlineStr">
        <is>
          <t>Strategy [Heading]</t>
        </is>
      </c>
      <c r="B18" s="4" t="inlineStr">
        <is>
          <t>rr_StrategyHeading</t>
        </is>
      </c>
      <c r="C18" s="4" t="inlineStr">
        <is>
          <t xml:space="preserve"> INVESTMENTS, RISKS, AND PERFORMANCE Principal Investment Strategy: </t>
        </is>
      </c>
    </row>
    <row r="19">
      <c r="A19" s="4" t="inlineStr">
        <is>
          <t>Strategy Narrative [Text Block]</t>
        </is>
      </c>
      <c r="B19" s="4" t="inlineStr">
        <is>
          <t>rr_StrategyNarrativeTextBlock</t>
        </is>
      </c>
      <c r="C19" s="4" t="inlineStr">
        <is>
          <t>Equitable Investment Management Group, LLC (“EIM” or “Adviser”) invests the Portfolio’s assets across various equity and fixed income asset categories using a tactical asset allocation strategy. Under normal market conditions, the Portfolio invests at least 80% of its net assets, plus borrowings for investment purposes, in other mutual funds and in exchange traded securities of other investment companies. The Portfolio pursues its investment objective by investing in other mutual funds managed by the Adviser and in investment companies managed by investment managers other than the Adviser (affiliated and unaffiliated “Underlying Portfolios”) and in exchange traded securities of other investment companies (“Underlying ETFs”) comprising various equity and fixed income asset categories. The Adviser, under the oversight of the Trust’s Board of Trustees, has established an asset allocation target for the Portfolio. This target is the approximate percentage of the Portfolio’s assets that will be invested in equity investments or fixed income investments (referred to herein as “asset classes”) as represented by the primary holdings (as described in the prospectuses) of the Underlying Portfolios and Underlying ETFs in which the Portfolio invests. The Portfolio’s current target allocation for long-term investments is approximately 80% of its assets in equity investments and approximately 18% of its assets in fixed income investments through investments in Underlying Portfolios and Underlying ETFs. The Portfolio also holds approximately 2% of its assets in cash and cash-equivalent instruments. The target allocations to the equity and fixed income asset classes may be changed by the Adviser and the Trust’s Board of Trustees without notice or shareholder approval. The Adviser will adjust the Portfolio’s allocations to the equity and fixed income asset classes using a tactical asset allocation strategy, and the Portfolio’s allocations to the equity and fixed income asset classes can deviate from the amounts shown above by up to 10% of the Portfolio’s assets based on the Adviser’s tactical views and in response to changing market conditions. In addition, the Portfolio’s actual allocations to the equity and fixed income asset classes can deviate from the amounts shown above by up to 15% of the Portfolio’s assets due to a variety of factors, including appreciation or depreciation of one or more asset classes. Subject to the asset allocation target set forth above, the Portfolio seeks to invest its assets among the Underlying Portfolios and Underlying ETFs to achieve a diversified exposure across multiple asset categories. The asset categories of the Underlying Portfolios and Underlying ETFs in which the Portfolio currently expects to invest are as follows: Equity Asset Categories U.S. Large Cap Equity U.S. Small &amp; Mid Cap Equity International Markets Equity Emerging Markets Equity Global Equity U.S. Equity U.S. Growth Equity U.S. Value Equity Fixed Income Asset Categories Investment Grade Bond High Yield (“Junk”) Bond The percentage of the Portfolio’s assets exposed to an asset category will vary from time to time, and the Portfolio may not invest in all of the asset categories listed. The Adviser may allocate the Portfolio’s assets to additional asset categories in the future. The investment grade bond and high yield bond asset categories may include both U.S. and foreign (including emerging markets) issuers. The Portfolio may invest up to 15% of its total assets in the high yield bond asset category. The Portfolio is not limited with respect to the maturity, duration or credit quality of the fixed income securities in which it invests. The Underlying Portfolios and Underlying ETFs may invest in fixed income investments of any maturity, duration or credit quality. The fixed income investments in which the Underlying Portfolios and Underlying ETFs may invest include primarily government, corporate, and investment grade agency mortgage-backed and asset-backed securities. The Adviser employs a tactical asset allocation strategy in managing the Portfolio’s weightings in the asset classes and asset categories in which the Portfolio may invest. Pursuant to this strategy, the Adviser will make periodic tactical adjustments to the Portfolio’s weightings toward asset classes and asset categories that, in the Adviser’s view, offer the opportunity to enhance the Portfolio’s performance. In determining the weightings for each asset class and asset category, the Adviser will consider, among other things, momentum factors to determine the relative attractiveness of each asset class or asset category, as well as the overall level and trend of volatility in the market. Momentum is the tendency of investments to exhibit persistence in their performance. Volatility is a measure of the magnitude of changes in market or portfolio returns, without regard to the direction of those changes. When momentum deteriorates in a particular asset class or asset category, or the level of volatility in the market increases, the Adviser may reduce the Portfolio’s exposure to a particular asset class or asset category and to equity markets more generally. The Adviser reviews the Portfolio’s asset allocations at least monthly, or more frequently as needed, to consider adjusting the allocations based on the Adviser’s evolving investment views amid changing market conditions. If the Adviser reduces the Portfolio’s exposure to equity investments in certain market environments, the Portfolio may forgo some of the returns that can be associated with periods of rising equity values. In addition, the Portfolio may invest in Underlying Portfolios and Underlying ETFs that employ derivatives (primarily options, futures contracts, forwards and swaps) for a variety of purposes, including to reduce risk, to seek enhanced returns from certain asset classes, and to leverage exposure to certain asset classes. The Adviser selects the Underlying Portfolios and Underlying ETFs in which to invest the Portfolio’s assets. The Adviser may add new Underlying Portfolios and Underlying ETFs or replace or eliminate existing Underlying Portfolios and Underlying ETFs without notice or shareholder approval. The Underlying Portfolios and Underlying ETFs have been selected to represent a reasonable spectrum of investment options for the Portfolio. The Adviser has based the asset allocation target percentages for the Portfolio on the degree to which it believes the Underlying Portfolios and Underlying ETFs, in combination, are appropriate for the Portfolio’s investment objective. The Adviser may sell the Portfolio’s holdings for a variety of reasons, including to invest in an Underlying Portfolio or Underlying ETF believed to offer superior investment opportunities. The Underlying ETFs are investment companies whose shares are listed and traded on U.S. stock exchanges or otherwise traded in the over‑the‑counter market and may be purchased and sold throughout the trading day based on their market price. Generally, each Underlying ETF seeks to track a securities index or a basket of securities that an “index provider” (such as Standard &amp; Poor’s, Dow Jones, Russell or Morgan Stanley Capital International (“MSCI”)) selects as representative of a market, market segment, industry sector, country or geographic region. An Underlying ETF portfolio generally holds the same stocks or bonds as the index it tracks (or it may hold a representative sample of such securities). Accordingly, each Underlying ETF is designed so that its performance, before fees and expenses, will correspond closely with that of the index it tracks. The Portfolio also may lend its portfolio securities to earn additional income.</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n investment in the Portfolio is not a deposit of a bank and is not insured or guaranteed by the Federal Deposit Insurance Corporation or any other government agency. The value of your investment may fall, sometimes sharply, and you could lose money by investing in the Portfolio. There can be no assurance that the Portfolio will achieve its investment objective. The Portfolio is also subject to the risks associated with the Underlying Portfolios’ and Underlying ETFs’ investments; please see the “Information Regarding the Underlying Portfolios and Underlying ETFs” section of the Portfolio’s Prospectus, and the Prospectuses and Statements of Additional Information for the Underlying Portfolios and Underlying ETFs for additional information about these risks. The following risks can negatively affect the Portfolio’s performance. The most significant risks as of the date of this Prospectus are listed first, followed by additional risks in alphabetical order. In this section, the term “Portfolio” may include the Portfolio, an Underlying Portfolio, an Underlying ETF, or all of the above.
• Market Risk
• Asset Allocation Risk
• Portfolio Management Risk —
produce the intended results, which may result in losses to the Portfolio. In addition, many processes used in Portfolio management, including security selection, rely, in whole or in part, on the use of various technologies. The Portfolio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Portfolio.
• Equity Risk
• Interest Rate Risk
• Credit Risk
• Risks Related to Investments in Underlying Portfolios and Underlying ETFs
• Affiliated Portfolio Risk
• Derivatives Risk
• Foreign Securities Risk Currency Risk : Emerging Markets Risk : foreign exchanges may be suspended. The likelihood of such suspensions may be higher for securities of issuers in emerging market countries than in countries with more developed markets. The risks associated with investments in emerging market countries often are significant, and vary from jurisdiction to jurisdiction and company to company. Geographic Concentration Risk :
• Futures Contract Risk
• Investment Grade Securities Risk
• Investment Style Risk
• Large‑Cap Company Risk —
• Leveraging Risk —
• Liquidity Risk —
unfavorable conditions, which may result in a loss or may be costly to the Portfolio. Investments that are illiquid or that trade in lower volumes may be more difficult to value. The Portfolio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Portfolio’s value or prevent the Portfolio from being able to take advantage of other investment opportunities. During periods of market stress, an investment or even an entire market segment may become illiquid, sometimes abruptly, which can adversely affect the Portfolio’s ability to limit losses. In addition, a reduction in the ability or willingness of dealers and other institutional investors to make a market in certain securities may result in decreased liquidity in certain markets.
• Mid‑Cap and Small‑Cap Company Risk
• Momentum Risk
• Mortgage-Related and Other Asset-Backed Securities Risk In addition, certain mortgage-related and other asset-backed securities may include securities backed by pools of loans made to “subprime” borrowers or borrowers with blemished credit histories. The risk of defaults by borrowers is generally higher in the case of asset or mortgage pools that include subprime assets or mortgages, and the liquidity and value of subprime mortgages and non‑investment grade mortgage-backed securities that are not guaranteed by Ginnie Mae, Fannie Mae, and Freddie Mac could change dramatically over time. Furthermore, mortgage-related and other asset-backed securities typically provide the issuer with the right to prepay the security prior to maturity. During periods of rising interest rates, the rate of prepayments tends to decrease because borrowers are less likely to prepay debt (such as mortgage debt or automobile loans). Slower than expected payments can extend the average lives of mortgage-related and other asset-backed securities, and this may “lock in” a below market interest rate and increase the security’s duration and interest rate sensitivity, which may increase the volatility of the security’s value and may lead to losses. During periods of falling interest rates, the rate of prepayments tends to increase because borrowers are more likely to pay off debt and refinance at the lower interest rates then available. Unscheduled prepayments shorten the average lives of mortgage-related and other asset-backed securities and may result in the Portfolio’s having to reinvest the proceeds of the prepayments at lower interest rates, thereby reducing the Portfolio’s income.
• New Portfolio Risk
• Non‑Investment Grade Securities Risk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 The creditworthiness of issuers of non‑investment grade debt securities may be more complex to analyze than that of issuers of investment grade debt securities, and reliance on credit ratings may present additional risks.
• Prepayment Risk and Extension Risk
• Redemption Risk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market-making capacity of dealers has been reduced in recent years, in part as a result of structural changes, such as fewer proprietary trading desks at broker-dealers and increased regulatory capital requirements. In addition, significant securities market disruptions related to the coronavirus disease (COVID‑19) pandemic have led to dislocation in the market for a variety of fixed income securities (including, without limitation, commercial paper, corporate debt securities, certificates of deposit, asset-backed debt securities and municipal obligations), which has decreased liquidity and sharply reduced returns in certain cases. Increased redemptions from mutual funds that hold large amounts of fixed income securities, coupled with a reduction in the ability or willingness of dealers and other institutional investors to buy or hold fixed income securities, may result in decreased liquidity and increased volatility in the fixed income markets.
• Securities Lending Risk</t>
        </is>
      </c>
    </row>
    <row r="22">
      <c r="A22" s="4" t="inlineStr">
        <is>
          <t>Risk Lose Money [Text]</t>
        </is>
      </c>
      <c r="B22" s="4" t="inlineStr">
        <is>
          <t>rr_RiskLoseMoney</t>
        </is>
      </c>
      <c r="C22" s="4" t="inlineStr">
        <is>
          <t>The value of your investment may fall, sometimes sharply, and you could lose money by investing in the Portfolio.</t>
        </is>
      </c>
    </row>
    <row r="23">
      <c r="A23" s="4" t="inlineStr">
        <is>
          <t>Risk Not Insured Depository Institution [Text]</t>
        </is>
      </c>
      <c r="B23" s="4" t="inlineStr">
        <is>
          <t>rr_RiskNotInsuredDepositoryInstitution</t>
        </is>
      </c>
      <c r="C23" s="4" t="inlineStr">
        <is>
          <t>An investment in the Portfolio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Risk/Return Bar Chart and Table </t>
        </is>
      </c>
    </row>
    <row r="25">
      <c r="A25" s="4" t="inlineStr">
        <is>
          <t>Performance Narrative [Text Block]</t>
        </is>
      </c>
      <c r="B25" s="4" t="inlineStr">
        <is>
          <t>rr_PerformanceNarrativeTextBlock</t>
        </is>
      </c>
      <c r="C25" s="4" t="inlineStr">
        <is>
          <t xml:space="preserve"> The Portfolio is newly offered. Performance information will be available in the Prospectus after the Portfolio has been in operation for one full calendar year.</t>
        </is>
      </c>
    </row>
    <row r="26">
      <c r="A26" s="4" t="inlineStr">
        <is>
          <t>Performance One Year or Less [Text]</t>
        </is>
      </c>
      <c r="B26" s="4" t="inlineStr">
        <is>
          <t>rr_PerformanceOneYearOrLess</t>
        </is>
      </c>
      <c r="C26" s="4" t="inlineStr">
        <is>
          <t>Performance information will be available in the Prospectus after the Portfolio has been in operation for one full calendar year.</t>
        </is>
      </c>
    </row>
    <row r="27">
      <c r="A27" s="4" t="inlineStr">
        <is>
          <t>Equitable Growth MF/ETF Portfolio | Class IB Shares</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 </t>
        </is>
      </c>
    </row>
    <row r="30">
      <c r="A30" s="4" t="inlineStr">
        <is>
          <t>Management Fee</t>
        </is>
      </c>
      <c r="B30" s="4" t="inlineStr">
        <is>
          <t>rr_ManagementFeesOverAssets</t>
        </is>
      </c>
      <c r="C30" s="4" t="inlineStr">
        <is>
          <t>0.15%</t>
        </is>
      </c>
    </row>
    <row r="31">
      <c r="A31" s="4" t="inlineStr">
        <is>
          <t>Distribution and/or Service Fees (12b-1 fees)</t>
        </is>
      </c>
      <c r="B31" s="4" t="inlineStr">
        <is>
          <t>rr_DistributionAndService12b1FeesOverAssets</t>
        </is>
      </c>
      <c r="C31" s="4" t="inlineStr">
        <is>
          <t>0.25%</t>
        </is>
      </c>
    </row>
    <row r="32">
      <c r="A32" s="4" t="inlineStr">
        <is>
          <t>Other Expenses</t>
        </is>
      </c>
      <c r="B32" s="4" t="inlineStr">
        <is>
          <t>rr_OtherExpensesOverAssets</t>
        </is>
      </c>
      <c r="C32" s="4" t="inlineStr">
        <is>
          <t>0.88%</t>
        </is>
      </c>
      <c r="D32" s="4" t="inlineStr">
        <is>
          <t>[1]</t>
        </is>
      </c>
    </row>
    <row r="33">
      <c r="A33" s="4" t="inlineStr">
        <is>
          <t>Acquired Fund Fees and Expenses</t>
        </is>
      </c>
      <c r="B33" s="4" t="inlineStr">
        <is>
          <t>rr_AcquiredFundFeesAndExpensesOverAssets</t>
        </is>
      </c>
      <c r="C33" s="4" t="inlineStr">
        <is>
          <t>0.59%</t>
        </is>
      </c>
      <c r="D33" s="4" t="inlineStr">
        <is>
          <t>[1]</t>
        </is>
      </c>
    </row>
    <row r="34">
      <c r="A34" s="4" t="inlineStr">
        <is>
          <t>Total Annual Portfolio Operating Expenses</t>
        </is>
      </c>
      <c r="B34" s="4" t="inlineStr">
        <is>
          <t>rr_ExpensesOverAssets</t>
        </is>
      </c>
      <c r="C34" s="4" t="inlineStr">
        <is>
          <t>1.87%</t>
        </is>
      </c>
    </row>
    <row r="35">
      <c r="A35" s="4" t="inlineStr">
        <is>
          <t>Fee Waiver and/or Expense Reimbursement</t>
        </is>
      </c>
      <c r="B35" s="4" t="inlineStr">
        <is>
          <t>rr_FeeWaiverOrReimbursementOverAssets</t>
        </is>
      </c>
      <c r="C35" s="4" t="inlineStr">
        <is>
          <t>(0.72%)</t>
        </is>
      </c>
      <c r="D35" s="4" t="inlineStr">
        <is>
          <t>[2]</t>
        </is>
      </c>
    </row>
    <row r="36">
      <c r="A36" s="4" t="inlineStr">
        <is>
          <t>Total Annual Portfolio Operating Expenses After Fee Waiver and/or Expense Reimbursement</t>
        </is>
      </c>
      <c r="B36" s="4" t="inlineStr">
        <is>
          <t>rr_NetExpensesOverAssets</t>
        </is>
      </c>
      <c r="C36" s="4" t="inlineStr">
        <is>
          <t>1.15%</t>
        </is>
      </c>
    </row>
    <row r="37">
      <c r="A37" s="4" t="inlineStr">
        <is>
          <t>1 year</t>
        </is>
      </c>
      <c r="B37" s="4" t="inlineStr">
        <is>
          <t>rr_ExpenseExampleYear01</t>
        </is>
      </c>
      <c r="C37" s="5" t="n">
        <v>117</v>
      </c>
    </row>
    <row r="38">
      <c r="A38" s="4" t="inlineStr">
        <is>
          <t>3 years</t>
        </is>
      </c>
      <c r="B38" s="4" t="inlineStr">
        <is>
          <t>rr_ExpenseExampleYear03</t>
        </is>
      </c>
      <c r="C38" s="6" t="n">
        <v>517</v>
      </c>
    </row>
    <row r="39">
      <c r="A39" s="4" t="inlineStr">
        <is>
          <t>1 year</t>
        </is>
      </c>
      <c r="B39" s="4" t="inlineStr">
        <is>
          <t>rr_ExpenseExampleNoRedemptionYear01</t>
        </is>
      </c>
      <c r="C39" s="6" t="n">
        <v>117</v>
      </c>
    </row>
    <row r="40">
      <c r="A40" s="4" t="inlineStr">
        <is>
          <t>3 years</t>
        </is>
      </c>
      <c r="B40" s="4" t="inlineStr">
        <is>
          <t>rr_ExpenseExampleNoRedemptionYear03</t>
        </is>
      </c>
      <c r="C40" s="6" t="n">
        <v>517</v>
      </c>
    </row>
    <row r="41">
      <c r="A41" s="4" t="inlineStr">
        <is>
          <t>Equitable Growth MF/ETF Portfolio | Class K Shares</t>
        </is>
      </c>
    </row>
    <row r="42">
      <c r="A42" s="3" t="inlineStr">
        <is>
          <t>Risk/Return:</t>
        </is>
      </c>
      <c r="B42" s="4" t="inlineStr">
        <is>
          <t>rr_RiskReturnAbstract</t>
        </is>
      </c>
    </row>
    <row r="43">
      <c r="A43" s="4" t="inlineStr">
        <is>
          <t>Shareholder Fees (fees paid directly from your investment)</t>
        </is>
      </c>
      <c r="B43" s="4" t="inlineStr">
        <is>
          <t>rr_ShareholderFeeOther</t>
        </is>
      </c>
      <c r="C43" s="4" t="inlineStr">
        <is>
          <t xml:space="preserve"> </t>
        </is>
      </c>
    </row>
    <row r="44">
      <c r="A44" s="4" t="inlineStr">
        <is>
          <t>Management Fee</t>
        </is>
      </c>
      <c r="B44" s="4" t="inlineStr">
        <is>
          <t>rr_ManagementFeesOverAssets</t>
        </is>
      </c>
      <c r="C44" s="4" t="inlineStr">
        <is>
          <t>0.15%</t>
        </is>
      </c>
    </row>
    <row r="45">
      <c r="A45" s="4" t="inlineStr">
        <is>
          <t>Distribution and/or Service Fees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88%</t>
        </is>
      </c>
      <c r="D46" s="4" t="inlineStr">
        <is>
          <t>[1]</t>
        </is>
      </c>
    </row>
    <row r="47">
      <c r="A47" s="4" t="inlineStr">
        <is>
          <t>Acquired Fund Fees and Expenses</t>
        </is>
      </c>
      <c r="B47" s="4" t="inlineStr">
        <is>
          <t>rr_AcquiredFundFeesAndExpensesOverAssets</t>
        </is>
      </c>
      <c r="C47" s="4" t="inlineStr">
        <is>
          <t>0.59%</t>
        </is>
      </c>
      <c r="D47" s="4" t="inlineStr">
        <is>
          <t>[1]</t>
        </is>
      </c>
    </row>
    <row r="48">
      <c r="A48" s="4" t="inlineStr">
        <is>
          <t>Total Annual Portfolio Operating Expenses</t>
        </is>
      </c>
      <c r="B48" s="4" t="inlineStr">
        <is>
          <t>rr_ExpensesOverAssets</t>
        </is>
      </c>
      <c r="C48" s="4" t="inlineStr">
        <is>
          <t>1.62%</t>
        </is>
      </c>
    </row>
    <row r="49">
      <c r="A49" s="4" t="inlineStr">
        <is>
          <t>Fee Waiver and/or Expense Reimbursement</t>
        </is>
      </c>
      <c r="B49" s="4" t="inlineStr">
        <is>
          <t>rr_FeeWaiverOrReimbursementOverAssets</t>
        </is>
      </c>
      <c r="C49" s="4" t="inlineStr">
        <is>
          <t>(0.72%)</t>
        </is>
      </c>
      <c r="D49" s="4" t="inlineStr">
        <is>
          <t>[2]</t>
        </is>
      </c>
    </row>
    <row r="50">
      <c r="A50" s="4" t="inlineStr">
        <is>
          <t>Total Annual Portfolio Operating Expenses After Fee Waiver and/or Expense Reimbursement</t>
        </is>
      </c>
      <c r="B50" s="4" t="inlineStr">
        <is>
          <t>rr_NetExpensesOverAssets</t>
        </is>
      </c>
      <c r="C50" s="4" t="inlineStr">
        <is>
          <t>0.90%</t>
        </is>
      </c>
    </row>
    <row r="51">
      <c r="A51" s="4" t="inlineStr">
        <is>
          <t>1 year</t>
        </is>
      </c>
      <c r="B51" s="4" t="inlineStr">
        <is>
          <t>rr_ExpenseExampleYear01</t>
        </is>
      </c>
      <c r="C51" s="5" t="n">
        <v>92</v>
      </c>
    </row>
    <row r="52">
      <c r="A52" s="4" t="inlineStr">
        <is>
          <t>3 years</t>
        </is>
      </c>
      <c r="B52" s="4" t="inlineStr">
        <is>
          <t>rr_ExpenseExampleYear03</t>
        </is>
      </c>
      <c r="C52" s="6" t="n">
        <v>440</v>
      </c>
    </row>
    <row r="53">
      <c r="A53" s="4" t="inlineStr">
        <is>
          <t>1 year</t>
        </is>
      </c>
      <c r="B53" s="4" t="inlineStr">
        <is>
          <t>rr_ExpenseExampleNoRedemptionYear01</t>
        </is>
      </c>
      <c r="C53" s="6" t="n">
        <v>92</v>
      </c>
    </row>
    <row r="54">
      <c r="A54" s="4" t="inlineStr">
        <is>
          <t>3 years</t>
        </is>
      </c>
      <c r="B54" s="4" t="inlineStr">
        <is>
          <t>rr_ExpenseExampleNoRedemptionYear03</t>
        </is>
      </c>
      <c r="C54" s="5" t="n">
        <v>440</v>
      </c>
    </row>
    <row r="55"/>
    <row r="56">
      <c r="A56" s="4" t="inlineStr">
        <is>
          <t>[1]</t>
        </is>
      </c>
      <c r="B56" s="4" t="inlineStr">
        <is>
          <t>Based on estimated amounts for the current fiscal year.</t>
        </is>
      </c>
    </row>
    <row r="57">
      <c r="A57" s="4" t="inlineStr">
        <is>
          <t>[2]</t>
        </is>
      </c>
      <c r="B57" s="4" t="inlineStr">
        <is>
          <t>Pursuant to a contract, Equitable Investment Management Group, LLC (the “Adviser”) has agreed to make payments or waive its and its affiliates’ management, administrative and other fees to limit the expenses of the Portfolio through April 30, 2023 (unless the Board of Trustees consents to an earlier revision or termination of this arrangement) (“Expense Limitation Arrangement”) so that the annual operating expenses (including Acquired Fund Fees and Expenses) of the Portfolio (exclusive of taxes, interest, brokerage commissions, dividend and interest expenses on securities sold short, capitalized expenses and extraordinary expenses not incurred in the ordinary course of the Portfolio’s business) do not exceed an annual rate of average daily net assets of 1.15% for Class IB shares and 0.90% for Class K shares of the Portfolio. The Expense Limitation Arrangement may be terminated by the Adviser at any time after April 30, 2023.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t>
        </is>
      </c>
    </row>
  </sheetData>
  <mergeCells count="4">
    <mergeCell ref="C1:D1"/>
    <mergeCell ref="A55:C55"/>
    <mergeCell ref="B56:C56"/>
    <mergeCell ref="B57:C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Q/AB Sustainable U.S. Thematic Portfolio</t>
        </is>
      </c>
    </row>
    <row r="3">
      <c r="A3" s="3" t="inlineStr">
        <is>
          <t>Risk/Return:</t>
        </is>
      </c>
      <c r="B3" s="4" t="inlineStr">
        <is>
          <t>rr_RiskReturnAbstract</t>
        </is>
      </c>
    </row>
    <row r="4">
      <c r="A4" s="4" t="inlineStr">
        <is>
          <t>Risk/Return [Heading]</t>
        </is>
      </c>
      <c r="B4" s="4" t="inlineStr">
        <is>
          <t>rr_RiskReturnHeading</t>
        </is>
      </c>
      <c r="C4" s="4" t="inlineStr">
        <is>
          <t xml:space="preserve"> EQ/AB Sustainable U.S. Thematic Portfolio – Class IB and K Shares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long-term growth of capital.</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Portfolio Operating Expenses (expenses that you pay each year as a percentage ofthe value of your investment)</t>
        </is>
      </c>
    </row>
    <row r="11">
      <c r="A11" s="4" t="inlineStr">
        <is>
          <t>Fee Waiver or Reimbursement over Assets, Date of Termination</t>
        </is>
      </c>
      <c r="B11" s="4" t="inlineStr">
        <is>
          <t>rr_FeeWaiverOrReimbursementOverAssetsDateOfTermination</t>
        </is>
      </c>
      <c r="C11" s="4" t="inlineStr">
        <is>
          <t>April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Because the Portfolio had not commenced investment operations as of the date of this Prospectus, it does not have portfolio turnover information for the prior fiscal year to report. </t>
        </is>
      </c>
    </row>
    <row r="14">
      <c r="A14" s="4" t="inlineStr">
        <is>
          <t>Other Expenses, New Fund, Based on Estimates [Text]</t>
        </is>
      </c>
      <c r="B14" s="4" t="inlineStr">
        <is>
          <t>rr_OtherExpensesNewFundBasedOnEstimates</t>
        </is>
      </c>
      <c r="C14" s="4" t="inlineStr">
        <is>
          <t>Based on estimated amounts for the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t>
        </is>
      </c>
    </row>
    <row r="17">
      <c r="A17" s="4" t="inlineStr">
        <is>
          <t>Strategy [Heading]</t>
        </is>
      </c>
      <c r="B17" s="4" t="inlineStr">
        <is>
          <t>rr_StrategyHeading</t>
        </is>
      </c>
      <c r="C17" s="4" t="inlineStr">
        <is>
          <t xml:space="preserve"> INVESTMENTS, RISKS, AND PERFORMANCE Principal Investment Strategy:</t>
        </is>
      </c>
    </row>
    <row r="18">
      <c r="A18" s="4" t="inlineStr">
        <is>
          <t>Strategy Narrative [Text Block]</t>
        </is>
      </c>
      <c r="B18" s="4" t="inlineStr">
        <is>
          <t>rr_StrategyNarrativeTextBlock</t>
        </is>
      </c>
      <c r="C18" s="4" t="inlineStr">
        <is>
          <t>Under normal conditions, the Portfolio invests at least 80% of its net assets, plus borrowings for investment purposes, in equity securities of U.S. companies. The Portfolio’s Sub‑Adviser employs a combination of “top‑down” and “bottom‑up” investment processes with the goal of identifying, based on its internal research and analysis, the most attractive U.S. companies that fit into sustainable investment themes. For this Portfolio, a “U.S. company” is any company that is organized in or has substantial business activities in the United States. Through its “top down” process, the Sub‑Adviser identifies sustainable investment themes that are broadly consistent with achieving the United Nations Sustainable Development Goals (“SDGs”), which generally address challenges relating to economic prosperity, environmental sustainability, and social inclusion. The Sub‑Adviser currently focuses on three primary investment themes — climate, health, and empowerment — but the focus may change over time based on the Sub‑Adviser’s research. Within each of these primary investment themes, the Sub‑Adviser identifies sub‑themes to further determine the investment opportunities that meet the Portfolio’s criteria for sustainable investments. A company that derives at least 25% of its total revenues from activities that the Sub‑Adviser believes are consistent with the achievement of the SDGs meets such criteria, although many of the companies in which the Portfolio invests derive a much greater portion of their revenues from such activities. Examples of sub‑themes within climate currently include cleaner energy and resource efficiency, sanitation and recycling, and sustainable transportation. Examples of sub‑themes within health currently include access to quality care, food security and clean water, medical innovation, and well being. Examples of sub‑themes within empowerment currently include education and employment services, financial security and inclusion, information and communication technologies, and sustainable infrastructure. These primary investment themes and sub‑themes are subject to change. After the Sub‑Adviser identifies a target universe of companies that meet the Portfolio’s criteria for sustainable investments, the Sub‑Adviser engages in a detailed, “bottom‑up” fundamental analysis of individual companies. The analysis focuses on a company’s financial strength and prospective earnings growth, quality of management and whether management is aligned with stakeholders, and valuation, and incorporates an evaluation of a company’s opportunities and risks relating to environmental, social and corporate governance (“ESG”) factors. ESG factors, which can vary across companies and industries, may include environmental impact, corporate governance, ethical business practices, diversity and employee practices, product safety, supply chain management, and community impact. While the Sub‑Adviser emphasizes positive selection criteria over broad-based negative screens in assessing a company’s exposure to ESG factors, the Portfolio will not invest in companies that derive revenue from direct involvement in alcohol, coal, gambling, pornography, prisons, tobacco or weapons. The Portfolio seeks to own a portfolio of high quality companies whose products and services contribute to the achievement of one or more of the SDGs. The Portfolio generally invests in approximately 30 to 60 companies. The Portfolio may invest in companies of any size; however, it invests primarily in mid‑ to large-capitalization companies. For this Portfolio, issuers with market capitalization between $2 billion and $5 billion are considered mid‑capitalization while those above $5 billion are considered large-capitalization. The Portfolio may invest up to 10% of its assets in foreign securities, typically by investing in American Depositary Receipts and Global Depositary Receipts. The Portfolio also may lend its portfolio securities to earn additional income.</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n investment in the Portfolio is not a deposit of a bank and is not insured or guaranteed by the Federal Deposit Insurance Corporation or any other government agency. The value of your investment may fall, sometimes sharply, and you could lose money by investing in the Portfolio. There can be no assurance that the Portfolio will achieve its investment objective. The following risks can negatively affect the Portfolio’s performance. The most significant risks as of the date of this Prospectus are listed first, followed by additional risks in alphabetical order. Market Risk: Equity Risk: ESG Considerations Risk: Large‑Cap Company Risk: Mid‑Cap Company Risk: Portfolio Management Risk: Focused Portfolio Risk Foreign Securities Risk: comparatively stable and make such investments riskier and more volatile. Regardless of where a company is organized or its stock is traded, its performance may be significantly affected by events in regions from which it derives its profits or in which it conducts significant operations. New Portfolio Risk: Sector Risk: Securities Lending Risk:</t>
        </is>
      </c>
    </row>
    <row r="21">
      <c r="A21" s="4" t="inlineStr">
        <is>
          <t>Risk Lose Money [Text]</t>
        </is>
      </c>
      <c r="B21" s="4" t="inlineStr">
        <is>
          <t>rr_RiskLoseMoney</t>
        </is>
      </c>
      <c r="C21" s="4" t="inlineStr">
        <is>
          <t>The value of your investment may fall, sometimes sharply, and you could lose money by investing in the Portfolio.</t>
        </is>
      </c>
    </row>
    <row r="22">
      <c r="A22" s="4" t="inlineStr">
        <is>
          <t>Risk Not Insured Depository Institution [Text]</t>
        </is>
      </c>
      <c r="B22" s="4" t="inlineStr">
        <is>
          <t>rr_RiskNotInsuredDepositoryInstitution</t>
        </is>
      </c>
      <c r="C22" s="4" t="inlineStr">
        <is>
          <t>An investment in the Portfolio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Risk/Return Bar Chart and Table </t>
        </is>
      </c>
    </row>
    <row r="24">
      <c r="A24" s="4" t="inlineStr">
        <is>
          <t>Performance Narrative [Text Block]</t>
        </is>
      </c>
      <c r="B24" s="4" t="inlineStr">
        <is>
          <t>rr_PerformanceNarrativeTextBlock</t>
        </is>
      </c>
      <c r="C24" s="4" t="inlineStr">
        <is>
          <t xml:space="preserve"> The Portfolio is newly offered. Performance information will be available in the Prospectus after the Portfolio has been in operation for one full calendar year.</t>
        </is>
      </c>
    </row>
    <row r="25">
      <c r="A25" s="4" t="inlineStr">
        <is>
          <t>Performance One Year or Less [Text]</t>
        </is>
      </c>
      <c r="B25" s="4" t="inlineStr">
        <is>
          <t>rr_PerformanceOneYearOrLess</t>
        </is>
      </c>
      <c r="C25" s="4" t="inlineStr">
        <is>
          <t>Performance information will be available in the Prospectus after the Portfolio has been in operation for one full calendar year.</t>
        </is>
      </c>
    </row>
    <row r="26">
      <c r="A26" s="4" t="inlineStr">
        <is>
          <t>EQ/AB Sustainable U.S. Thematic Portfolio | Class IB Shares</t>
        </is>
      </c>
    </row>
    <row r="27">
      <c r="A27" s="3" t="inlineStr">
        <is>
          <t>Risk/Return:</t>
        </is>
      </c>
      <c r="B27" s="4" t="inlineStr">
        <is>
          <t>rr_RiskReturnAbstract</t>
        </is>
      </c>
    </row>
    <row r="28">
      <c r="A28" s="4" t="inlineStr">
        <is>
          <t>Shareholder Fees (fees paid directly from your investment)</t>
        </is>
      </c>
      <c r="B28" s="4" t="inlineStr">
        <is>
          <t>rr_ShareholderFeeOther</t>
        </is>
      </c>
      <c r="C28" s="4" t="inlineStr">
        <is>
          <t xml:space="preserve"> </t>
        </is>
      </c>
    </row>
    <row r="29">
      <c r="A29" s="4" t="inlineStr">
        <is>
          <t>Management Fee</t>
        </is>
      </c>
      <c r="B29" s="4" t="inlineStr">
        <is>
          <t>rr_ManagementFeesOverAssets</t>
        </is>
      </c>
      <c r="C29" s="4" t="inlineStr">
        <is>
          <t>0.65%</t>
        </is>
      </c>
    </row>
    <row r="30">
      <c r="A30" s="4" t="inlineStr">
        <is>
          <t>Distribution and/or Service Fees (12b-1 fees)</t>
        </is>
      </c>
      <c r="B30" s="4" t="inlineStr">
        <is>
          <t>rr_DistributionAndService12b1FeesOverAssets</t>
        </is>
      </c>
      <c r="C30" s="4" t="inlineStr">
        <is>
          <t>0.25%</t>
        </is>
      </c>
    </row>
    <row r="31">
      <c r="A31" s="4" t="inlineStr">
        <is>
          <t>Other Expenses</t>
        </is>
      </c>
      <c r="B31" s="4" t="inlineStr">
        <is>
          <t>rr_OtherExpensesOverAssets</t>
        </is>
      </c>
      <c r="C31" s="4" t="inlineStr">
        <is>
          <t>0.94%</t>
        </is>
      </c>
      <c r="D31" s="4" t="inlineStr">
        <is>
          <t>[1]</t>
        </is>
      </c>
    </row>
    <row r="32">
      <c r="A32" s="4" t="inlineStr">
        <is>
          <t>Total Annual Portfolio Operating Expenses</t>
        </is>
      </c>
      <c r="B32" s="4" t="inlineStr">
        <is>
          <t>rr_ExpensesOverAssets</t>
        </is>
      </c>
      <c r="C32" s="4" t="inlineStr">
        <is>
          <t>1.84%</t>
        </is>
      </c>
    </row>
    <row r="33">
      <c r="A33" s="4" t="inlineStr">
        <is>
          <t>Fee Waiver and/or Expense Reimbursement</t>
        </is>
      </c>
      <c r="B33" s="4" t="inlineStr">
        <is>
          <t>rr_FeeWaiverOrReimbursementOverAssets</t>
        </is>
      </c>
      <c r="C33" s="4" t="inlineStr">
        <is>
          <t>(0.84%)</t>
        </is>
      </c>
      <c r="D33" s="4" t="inlineStr">
        <is>
          <t>[2]</t>
        </is>
      </c>
    </row>
    <row r="34">
      <c r="A34" s="4" t="inlineStr">
        <is>
          <t>Total Annual Portfolio Operating Expenses After Fee Waiver and/or Expense Reimbursement</t>
        </is>
      </c>
      <c r="B34" s="4" t="inlineStr">
        <is>
          <t>rr_NetExpensesOverAssets</t>
        </is>
      </c>
      <c r="C34" s="4" t="inlineStr">
        <is>
          <t>1.00%</t>
        </is>
      </c>
    </row>
    <row r="35">
      <c r="A35" s="4" t="inlineStr">
        <is>
          <t>1 year</t>
        </is>
      </c>
      <c r="B35" s="4" t="inlineStr">
        <is>
          <t>rr_ExpenseExampleYear01</t>
        </is>
      </c>
      <c r="C35" s="5" t="n">
        <v>102</v>
      </c>
    </row>
    <row r="36">
      <c r="A36" s="4" t="inlineStr">
        <is>
          <t>3 years</t>
        </is>
      </c>
      <c r="B36" s="4" t="inlineStr">
        <is>
          <t>rr_ExpenseExampleYear03</t>
        </is>
      </c>
      <c r="C36" s="6" t="n">
        <v>497</v>
      </c>
    </row>
    <row r="37">
      <c r="A37" s="4" t="inlineStr">
        <is>
          <t>1 year</t>
        </is>
      </c>
      <c r="B37" s="4" t="inlineStr">
        <is>
          <t>rr_ExpenseExampleNoRedemptionYear01</t>
        </is>
      </c>
      <c r="C37" s="6" t="n">
        <v>102</v>
      </c>
    </row>
    <row r="38">
      <c r="A38" s="4" t="inlineStr">
        <is>
          <t>3 years</t>
        </is>
      </c>
      <c r="B38" s="4" t="inlineStr">
        <is>
          <t>rr_ExpenseExampleNoRedemptionYear03</t>
        </is>
      </c>
      <c r="C38" s="6" t="n">
        <v>497</v>
      </c>
    </row>
    <row r="39">
      <c r="A39" s="4" t="inlineStr">
        <is>
          <t>EQ/AB Sustainable U.S. Thematic Portfolio | Class K Shares</t>
        </is>
      </c>
    </row>
    <row r="40">
      <c r="A40" s="3" t="inlineStr">
        <is>
          <t>Risk/Return:</t>
        </is>
      </c>
      <c r="B40" s="4" t="inlineStr">
        <is>
          <t>rr_RiskReturnAbstract</t>
        </is>
      </c>
    </row>
    <row r="41">
      <c r="A41" s="4" t="inlineStr">
        <is>
          <t>Shareholder Fees (fees paid directly from your investment)</t>
        </is>
      </c>
      <c r="B41" s="4" t="inlineStr">
        <is>
          <t>rr_ShareholderFeeOther</t>
        </is>
      </c>
      <c r="C41" s="4" t="inlineStr">
        <is>
          <t xml:space="preserve"> </t>
        </is>
      </c>
    </row>
    <row r="42">
      <c r="A42" s="4" t="inlineStr">
        <is>
          <t>Management Fee</t>
        </is>
      </c>
      <c r="B42" s="4" t="inlineStr">
        <is>
          <t>rr_ManagementFeesOverAssets</t>
        </is>
      </c>
      <c r="C42" s="4" t="inlineStr">
        <is>
          <t>0.65%</t>
        </is>
      </c>
    </row>
    <row r="43">
      <c r="A43" s="4" t="inlineStr">
        <is>
          <t>Distribution and/or Service Fees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94%</t>
        </is>
      </c>
      <c r="D44" s="4" t="inlineStr">
        <is>
          <t>[1]</t>
        </is>
      </c>
    </row>
    <row r="45">
      <c r="A45" s="4" t="inlineStr">
        <is>
          <t>Total Annual Portfolio Operating Expenses</t>
        </is>
      </c>
      <c r="B45" s="4" t="inlineStr">
        <is>
          <t>rr_ExpensesOverAssets</t>
        </is>
      </c>
      <c r="C45" s="4" t="inlineStr">
        <is>
          <t>1.59%</t>
        </is>
      </c>
    </row>
    <row r="46">
      <c r="A46" s="4" t="inlineStr">
        <is>
          <t>Fee Waiver and/or Expense Reimbursement</t>
        </is>
      </c>
      <c r="B46" s="4" t="inlineStr">
        <is>
          <t>rr_FeeWaiverOrReimbursementOverAssets</t>
        </is>
      </c>
      <c r="C46" s="4" t="inlineStr">
        <is>
          <t>(0.84%)</t>
        </is>
      </c>
      <c r="D46" s="4" t="inlineStr">
        <is>
          <t>[2]</t>
        </is>
      </c>
    </row>
    <row r="47">
      <c r="A47" s="4" t="inlineStr">
        <is>
          <t>Total Annual Portfolio Operating Expenses After Fee Waiver and/or Expense Reimbursement</t>
        </is>
      </c>
      <c r="B47" s="4" t="inlineStr">
        <is>
          <t>rr_NetExpensesOverAssets</t>
        </is>
      </c>
      <c r="C47" s="4" t="inlineStr">
        <is>
          <t>0.75%</t>
        </is>
      </c>
    </row>
    <row r="48">
      <c r="A48" s="4" t="inlineStr">
        <is>
          <t>1 year</t>
        </is>
      </c>
      <c r="B48" s="4" t="inlineStr">
        <is>
          <t>rr_ExpenseExampleYear01</t>
        </is>
      </c>
      <c r="C48" s="5" t="n">
        <v>77</v>
      </c>
    </row>
    <row r="49">
      <c r="A49" s="4" t="inlineStr">
        <is>
          <t>3 years</t>
        </is>
      </c>
      <c r="B49" s="4" t="inlineStr">
        <is>
          <t>rr_ExpenseExampleYear03</t>
        </is>
      </c>
      <c r="C49" s="6" t="n">
        <v>420</v>
      </c>
    </row>
    <row r="50">
      <c r="A50" s="4" t="inlineStr">
        <is>
          <t>1 year</t>
        </is>
      </c>
      <c r="B50" s="4" t="inlineStr">
        <is>
          <t>rr_ExpenseExampleNoRedemptionYear01</t>
        </is>
      </c>
      <c r="C50" s="6" t="n">
        <v>77</v>
      </c>
    </row>
    <row r="51">
      <c r="A51" s="4" t="inlineStr">
        <is>
          <t>3 years</t>
        </is>
      </c>
      <c r="B51" s="4" t="inlineStr">
        <is>
          <t>rr_ExpenseExampleNoRedemptionYear03</t>
        </is>
      </c>
      <c r="C51" s="5" t="n">
        <v>420</v>
      </c>
    </row>
    <row r="52"/>
    <row r="53">
      <c r="A53" s="4" t="inlineStr">
        <is>
          <t>[1]</t>
        </is>
      </c>
      <c r="B53" s="4" t="inlineStr">
        <is>
          <t>Based on estimated amounts for the current fiscal year.</t>
        </is>
      </c>
    </row>
    <row r="54">
      <c r="A54" s="4" t="inlineStr">
        <is>
          <t>[2]</t>
        </is>
      </c>
      <c r="B54" s="4" t="inlineStr">
        <is>
          <t>Pursuant to a contract, Equitable Investment Management Group, LLC (the “Adviser”) has agreed to make payments or waive its and its affiliates’ management, administrative and other fees to limit the expenses of the Portfolio through April 30, 2023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1.00% for Class IB shares and 0.75% for Class K shares of the Portfolio. The Expense Limitation Arrangement may be terminated by the Adviser at any time after April 30, 2023.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t>
        </is>
      </c>
    </row>
  </sheetData>
  <mergeCells count="4">
    <mergeCell ref="C1:D1"/>
    <mergeCell ref="A52:C52"/>
    <mergeCell ref="B53:C53"/>
    <mergeCell ref="B54:C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24:38Z</dcterms:created>
  <dcterms:modified xmlns:dcterms="http://purl.org/dc/terms/" xmlns:xsi="http://www.w3.org/2001/XMLSchema-instance" xsi:type="dcterms:W3CDTF">2021-12-09T21:24:38Z</dcterms:modified>
</cp:coreProperties>
</file>